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ote 1 - Business" sheetId="6" r:id="rId6"/>
    <s:sheet name="Note 2 - Summary of Significant" sheetId="7" r:id="rId7"/>
    <s:sheet name="Note 3 - Going Concern" sheetId="8" r:id="rId8"/>
    <s:sheet name="Note 4 - Due To Related Party" sheetId="9" r:id="rId9"/>
    <s:sheet name="Note 5 - Commitments and Contin" sheetId="10" r:id="rId10"/>
    <s:sheet name="Note 6 - Equity" sheetId="11" r:id="rId11"/>
    <s:sheet name="Subsequent Event" sheetId="12" r:id="rId12"/>
    <s:sheet name="Note 2 - Summary of Significa13" sheetId="13" r:id="rId13"/>
    <s:sheet name="Note 3 - Going Concern (Details" sheetId="14" r:id="rId14"/>
    <s:sheet name="Note 5 - Commitments and Cont15" sheetId="15" r:id="rId15"/>
  </s:sheets>
  <s:definedNames/>
  <s:calcPr calcId="124519" calcMode="auto" fullCalcOnLoad="1"/>
</s:workbook>
</file>

<file path=xl/sharedStrings.xml><?xml version="1.0" encoding="utf-8"?>
<sst xmlns="http://schemas.openxmlformats.org/spreadsheetml/2006/main" uniqueCount="119">
  <si>
    <t>Document and Entity Information - shares</t>
  </si>
  <si>
    <t>9 Months Ended</t>
  </si>
  <si>
    <t>Dec. 31, 2015</t>
  </si>
  <si>
    <t>Apr. 12, 2016</t>
  </si>
  <si>
    <t>Document and Entity Information:</t>
  </si>
  <si>
    <t>Entity Registrant Name</t>
  </si>
  <si>
    <t>Buscar Company</t>
  </si>
  <si>
    <t>Entity Central Index Key</t>
  </si>
  <si>
    <t>Document Type</t>
  </si>
  <si>
    <t>10-Q</t>
  </si>
  <si>
    <t>Document Period End Date</t>
  </si>
  <si>
    <t>Dec. 31,
		2015</t>
  </si>
  <si>
    <t>Amendment Flag</t>
  </si>
  <si>
    <t>false</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3</t>
  </si>
  <si>
    <t>Document Fiscal Year Focus</t>
  </si>
  <si>
    <t>Balance Sheets - USD ($)</t>
  </si>
  <si>
    <t>Mar. 31, 2015</t>
  </si>
  <si>
    <t>CURRENT ASSETS</t>
  </si>
  <si>
    <t>Cash</t>
  </si>
  <si>
    <t xml:space="preserve"> </t>
  </si>
  <si>
    <t>TOTAL ASSETS</t>
  </si>
  <si>
    <t>CURRENT LIABILITIES</t>
  </si>
  <si>
    <t>Due to Related Party</t>
  </si>
  <si>
    <t>Accounts payable and accrued liabilities</t>
  </si>
  <si>
    <t>Contingent liabilities</t>
  </si>
  <si>
    <t>TOTAL LIABILITIES</t>
  </si>
  <si>
    <t>STOCKHOLDERS' DEFICIT</t>
  </si>
  <si>
    <t>Preferred stock, par value $0.00001; authorized 20,000,000 shares authorized; 8,000,000 shares issued and outstanding at December 31, 2015 and March 31, 2015, respectively</t>
  </si>
  <si>
    <t>Common stock, par value $0.00001 par value, 500,000,000 shares authorized as of December 31, 2015 and March 31, 2015, respectively, 73,725,000 shares issued and outstanding at December 31, 2015 and 225,000 issued and outstanding at March 31, 2015 (1)</t>
  </si>
  <si>
    <t>[1]</t>
  </si>
  <si>
    <t>Common stock payable</t>
  </si>
  <si>
    <t>Additional paid-in capital</t>
  </si>
  <si>
    <t>Accumulated deficit</t>
  </si>
  <si>
    <t>TOTAL STOCKHOLDERS' DEFICIT</t>
  </si>
  <si>
    <t>TOTAL LIABILITIES AND STOCKHOLDERS' DEFICIT</t>
  </si>
  <si>
    <t>(1) All common share amounts and per share amounts in these financial statements reflect the 1-for-300 share reverse split of the issued and outstanding shares of common stock of the Company, effective June 18, 2014, including retroactive adjustment of common share amounts. See note 6.</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Dec. 31, 2014</t>
  </si>
  <si>
    <t>Costs and expenses:</t>
  </si>
  <si>
    <t>Management and consulting fees</t>
  </si>
  <si>
    <t>General and administrative</t>
  </si>
  <si>
    <t>Total expenses</t>
  </si>
  <si>
    <t>Loss from operations</t>
  </si>
  <si>
    <t>Loss before income taxes</t>
  </si>
  <si>
    <t>Net loss</t>
  </si>
  <si>
    <t>Net loss per share: Basic and diluted</t>
  </si>
  <si>
    <t>Weighted average shares outstanding: Basic and diluted (2)</t>
  </si>
  <si>
    <t>(2) All common share amounts and per share amounts in these financial statements reflect the 1-for-300 share reverse split of the issued and outstanding shares of common stock of the Company, effective June 18, 2014, including retroactive adjustment of common share amounts. See note 6.</t>
  </si>
  <si>
    <t>Statements of Cash Flows (unaudited) - USD ($)</t>
  </si>
  <si>
    <t>Operating Activities:</t>
  </si>
  <si>
    <t>Non- cash adjustment to reconcile net loss to cash used in operating activities:</t>
  </si>
  <si>
    <t>Share based compensation</t>
  </si>
  <si>
    <t>Net change in:</t>
  </si>
  <si>
    <t>Cash Used in Operating Activities</t>
  </si>
  <si>
    <t>Financing Activities:</t>
  </si>
  <si>
    <t>Net Decrease in Cash</t>
  </si>
  <si>
    <t>Cash, beginning of period</t>
  </si>
  <si>
    <t>Cash, end of period</t>
  </si>
  <si>
    <t>Interest Paid</t>
  </si>
  <si>
    <t>Taxes Paid</t>
  </si>
  <si>
    <t>The significant non cash investing and financing activities for the period ended December 31, 2015 included:</t>
  </si>
  <si>
    <t>The issuance of 7,200,000 shares in exchange for $390,000 of debt settlement to an unrelated party (see note 6)</t>
  </si>
  <si>
    <t>The issuance of 65,000,000 shares in exchange for $300,000 of debt settlement to a related party (see note 6)</t>
  </si>
  <si>
    <t>The issuance of 1,300,000 shares in exchange for $65,000 of debt settlement to an unrelated party (see note 6)</t>
  </si>
  <si>
    <t>Note 1 - Business</t>
  </si>
  <si>
    <t>Notes to Financial Statements</t>
  </si>
  <si>
    <t>The
Company's operates under new operating subsidiaries, Buscar Stables. Buscar
Stables is in the business of buying, selling and racing of thoroughbreds that can race in the allowance and stakes levels of
thoroughbred racing; however, the Company will initially begin in the claiming level of thoroughbred racing. The Company's main
focus will be acquiring horses that will be capable of racing in stake races throughout the Country. Allowance
races are a race other than claiming for which the racing secretary drafts certain conditions (see below for more details).
Stakes races are the top level races. The purse money is significantly higher in allowance and stakes level races. Claiming
refers to the process by which a licensed person may purchase a horse entered in a race designated as a "claiming race"
for a predetermined price. When a horse has been claimed, its new owner assumes title after the starting gate opens although the
former owner is entitled to all purse money earned in that race. Claiming races are lowest level in thoroughbred racing.
Stakes and allowance races are races in which the horses are not for sale. The Company also engages in the business of thoroughbred
research. The Company is currently look at a number of thoroughbreds to acquire for its stable. On March 21, 2016, the Company
executed a consulting agreement with a licensed thoroughbred owner in California to assist the Company in the acquisition and
training thoroughbreds. The consultant is to receive stock issuance of 1,500,000 shares to and earn up to 6,500,000 warrants priced
at $0.30 per share (consultant is limited to 4.9% ownership).</t>
  </si>
  <si>
    <t>Note 2 - Summary of Significant Accounting Policies</t>
  </si>
  <si>
    <t>The
financial statements have, in management's opinion, been properly prepared within the framework of the significant accounting
policies summarized below: The
accompanying financial statements of Buscar Company (formerly Buscar Oil, Inc.) (the "Company") have been prepared in
accordance with accounting principles generally accepted in the United States of America and the rules of the Securities and Exchange
Commission ("SEC").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0 through
2013 U.S. federal income tax returns, and remain subject to California Franchise Tax Board examination of our 2010 through 2013
California Franchise Tax Returns. However, we have certain tax attribute carryforwards which will remain subject to review and
adjustment by the relevant tax authorities until the statute of limitations closes with respect to the year in which such attributes
are utilized. Basic
and Diluted Loss Per Share Basic
loss per share is computed using the weighted average number of shares outstanding during the period. Diluted loss per share has
not been provided as it would be anti-dilutive. 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 Recent
Accounting Pronouncements In 2014,
the FASB has issued ASU No. 2014-10, Development Stage Entities (Topic 915): Elimination of Certain Financial Reporting
Requirements, Including an Amendment to Variable Interest Entities Guidance in Topic 810, Consolidation. Development Stage Entities, FASB Accounting Standards Codification (a) Risks and Uncertainties, (b) Consolidation,</t>
  </si>
  <si>
    <t>Note 3 - Going Concer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5, the Company had not yet achieved profitable operations, has accumulated losses of $14,908,596
(March 31, 2015- $14,736,194) since its inception, has a working capital deficiency of $222,926 (March 31, 2015 -$415,524)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si>
  <si>
    <t>Note 4 - Due To Related Party</t>
  </si>
  <si>
    <t>During
the year 2015, related parties paid $300,000 on behalf of the Company for its accounting, consulting and legal fees. All of these
fees have been accrued. As of December 31, 2015, NILis outstanding to them. The amount due does not bear any interest and is due
on demand. On
August 1, 2014 the Company entered into an Executive Employment Agreement with Mr. Troy Grant. Starting on August 1, 2014, the
Company shall pay Mr. Grant a base salary of $22,000 per month, full or part, plus applicable bonuses as are awarded by the Board
of Directors from time to time based on performance, which may either be paid in stock or cash at the discretion of the Board.
$198,000 has been expensed to date. On
August 1, 2014 the Company entered into an office rental agreement with Mr. Grant for 700 square feet of office space located
at his residence in Nova Scotia, Canada. The Company shall occupy the Premises on a month-to-month basis for $500 per month. Rent
shall accrue from August 1, 2014 until July 31, 2015, and on such date, the Tenant shall pay owner the sum outstanding ($500 monthly)
for all accrued rents. $4,000 has been expensed to date. The shares for the amount accrued were issued in June 2015. As of December
31, 2015, the Company has paid this expense. Shares for
the $300,000 accrued were issued in June 2015 (See note 6). As of December 31, 2015, the Company had no payable due to related
parties.</t>
  </si>
  <si>
    <t>Note 5 - Commitments and Contingencies</t>
  </si>
  <si>
    <t>As
of December 31, 2015, the Company had a total of $222,926 of outstanding liabilities. As of this date, the Company recognized
$177,270 of outstanding liabilities related to previous Company directors, Robert Sawatsky and Kelly Fielder. The Company's legal
counsel believes that the outstanding liabilities are expected to be paid back to the previous Company directors, Robert Sawatsky
and Kelly Fielder, who had originally loaned money to the Company. However, there has been no resolution of this event.</t>
  </si>
  <si>
    <t>Note 6 - Equity</t>
  </si>
  <si>
    <t>On
June 18, 2014, upon receiving approval from the Financial Industry Regulatory Authority, Troy Grant, the Company's sole director
and majority shareholder approved certain actions (the "Actions") that included: (i)
An amendment to the Company's Articles of Incorporation changing Colorado Gold Mines' name to Buscar Oil, Inc. (ii)
A 1-for-300 share Reverse Split of the Company's issued and outstanding common stock. Common share amounts and per share amounts
in these financial statements have been retroactively adjusted to reflect this reverse split. On
April 3, 2014 the Company sold 800,000 post-split shares of its common stock to Terry Christopher at a per share price of $.05
or an aggregate of $40,000. On April 3, 2014, the Company sold 500,000 post-split shares of its common stock to Robin Ross at
a per share price of $.05 or an aggregate of $25,000. All proceeds were used to settle current obligations. These shares were
issued in June 2015. On
April 1, 2014 the Company entered into a consulting services contract with Theo van der Linde. The contract terminated on October
31, 2014. Mr. van der Linde shall receive 3,000,000 shares of the Company's common stock representing payment of $100,000 for
services rendered for the term of the agreement. Such shares shall be valued at the price of $.03 per common share. $100,000 has
been expensed. The Company issued these shares in June 2015. On
April 1, 2014 the Company entered into a consulting services contract with Jack Bakker. The contract terminated on October 31,
2014. Mr. Bakker shall receive 3,000,000 shares of the Company's common stock representing payment of $100,000 for services rendered
for the term of the agreement. Such shares shall be valued at the price of $.03 per common share. $100,000 has been expensed.
The Company issued these shares in June 2015. On
September 1, 2014 the Company entered into an Executive Employment Agreement with Mr. Terry Christopher. Mr. Christopher a geologist
served as an advisor to the Company since September of 2014. Mr. Christopher will be entitled to receive 1,200,000 shares of the
Company's common stock as part of the agreement. The Shares shall be valued at a price of $0.05 per common share. $150,000 has
been expensed to date and the Company issued these shares in June 2015. On
June 8, 2015, Troy Grant, the Company's chief executive officer and sole member of the Board of Directors was issued 65,000,000
shares of restricted Common Stock in exchange for accrued salaries, bonus and expenses of $300,000. As previously stated in the
Company's 10-Qs and 10-Ks on August 1, 2014 the Company entered into an Executive Employment Agreement with Mr. Troy Grant. Whereby,
the Company shall pay Mr. Grant a base salary of $22,000 per month, plus applicable bonuses as are awarded by the Board of Directors
from time to time based on performance, which may either be paid in stock or cash at the discretion of the Board. No shares have
been issued to Mr. Grant prior to June 9, 2015 with regard to deferred salary and bonus. Per
the agreements these individuals cannot own in excess of 9.99% of any class of stock of the company.</t>
  </si>
  <si>
    <t>Subsequent Event</t>
  </si>
  <si>
    <t>Note 7 - Subsequent Event</t>
  </si>
  <si>
    <t>On March 21,
2016, the Company executed a consulting agreement with a licensed thoroughbred owner in California to assist the Company in the
acquisition and training thoroughbreds. The consultant is to receive stock issuance of 1,500,000 shares to and earn up to 6,500,000
warrants priced at $0.30 per share (consultant is limited to 4.9% ownership). The consulting agreement terminates on April 30,
2016.</t>
  </si>
  <si>
    <t>Note 2 - Summary of Significant Accounting Policies (Policies)</t>
  </si>
  <si>
    <t>Note 2 - Summary Of Significant Accounting Policies Policies</t>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0 through
2013 U.S. federal income tax returns, and remain subject to California Franchise Tax Board examination of our 2010 through 2013
California Franchise Tax Returns. However, we have certain tax attribute carryforwards which will remain subject to review and
adjustment by the relevant tax authorities until the statute of limitations closes with respect to the year in which such attributes
are utilized.</t>
  </si>
  <si>
    <t>Basic and Diluted Loss Per Share</t>
  </si>
  <si>
    <t>Basic
loss per share is computed using the weighted average number of shares outstanding during the period. Diluted loss per share has
not been provided as it would be anti-dilutive.</t>
  </si>
  <si>
    <t>Stock-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Recent Accounting Pronouncements</t>
  </si>
  <si>
    <t>In
2014, the FASB has issued ASU No. 2014-10, Development Stage Entities (Topic 915): Elimination of Certain Financial
Reporting Requirements, Including an Amendment to Variable Interest Entities Guidance in Topic 810, Consolidation. Development Stage Entities, FASB Accounting Standards
Codification (a) Risks and
Uncertainties, (b) Consolidation,</t>
  </si>
  <si>
    <t>Note 3 - Going Concern (Details Narrative) - USD ($)</t>
  </si>
  <si>
    <t>Note 3 - Going Concern Details Narrative</t>
  </si>
  <si>
    <t>Total Stockholders' Deficit</t>
  </si>
  <si>
    <t>Note 5 - Commitments and Contingencies (Details Narrative) - USD ($)</t>
  </si>
  <si>
    <t>Note 5 - Commitments And Contingencies Details Narrative</t>
  </si>
  <si>
    <t>Total Liabiliti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8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6" t="n">
        <v>73725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6</v>
      </c>
      <c r="B1" s="2" t="s">
        <v>1</v>
      </c>
    </row>
    <row r="2" spans="1:2">
      <c r="B2" s="2" t="s">
        <v>2</v>
      </c>
    </row>
    <row r="3" spans="1:2">
      <c r="A3" s="3" t="s">
        <v>88</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8</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13</v>
      </c>
      <c r="B1" s="2" t="s">
        <v>2</v>
      </c>
      <c r="C1" s="2" t="s">
        <v>28</v>
      </c>
    </row>
    <row r="2" spans="1:3">
      <c r="A2" s="3" t="s">
        <v>114</v>
      </c>
    </row>
    <row r="3" spans="1:3">
      <c r="A3" s="4" t="s">
        <v>44</v>
      </c>
      <c r="B3" s="7" t="n">
        <v>-14908596</v>
      </c>
      <c r="C3" s="7" t="n">
        <v>-14736194</v>
      </c>
    </row>
    <row r="4" spans="1:3">
      <c r="A4" s="4" t="s">
        <v>115</v>
      </c>
      <c r="B4" s="7" t="n">
        <v>-222926</v>
      </c>
      <c r="C4" s="7" t="n">
        <v>-41552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6</v>
      </c>
      <c r="B1" s="2" t="s">
        <v>2</v>
      </c>
      <c r="C1" s="2" t="s">
        <v>28</v>
      </c>
    </row>
    <row r="2" spans="1:3">
      <c r="A2" s="3" t="s">
        <v>117</v>
      </c>
    </row>
    <row r="3" spans="1:3">
      <c r="A3" s="4" t="s">
        <v>118</v>
      </c>
      <c r="B3" s="7" t="n">
        <v>222926</v>
      </c>
      <c r="C3" s="7" t="n">
        <v>415524</v>
      </c>
    </row>
    <row r="4" spans="1:3">
      <c r="A4" s="4" t="s">
        <v>36</v>
      </c>
      <c r="B4" s="7" t="n">
        <v>177270</v>
      </c>
      <c r="C4" s="7" t="n">
        <v>1772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4" t="s">
        <v>31</v>
      </c>
      <c r="D3" s="4" t="s">
        <v>31</v>
      </c>
    </row>
    <row r="4" spans="1:4">
      <c r="A4" s="4" t="s">
        <v>32</v>
      </c>
      <c r="C4" s="7" t="n">
        <v>0</v>
      </c>
      <c r="D4" s="7" t="n">
        <v>0</v>
      </c>
    </row>
    <row r="5" spans="1:4">
      <c r="A5" s="3" t="s">
        <v>33</v>
      </c>
    </row>
    <row r="6" spans="1:4">
      <c r="A6" s="4" t="s">
        <v>34</v>
      </c>
      <c r="D6" s="7" t="n">
        <v>238254</v>
      </c>
    </row>
    <row r="7" spans="1:4">
      <c r="A7" s="4" t="s">
        <v>35</v>
      </c>
      <c r="C7" s="6" t="n">
        <v>45656</v>
      </c>
      <c r="D7" s="4" t="s">
        <v>31</v>
      </c>
    </row>
    <row r="8" spans="1:4">
      <c r="A8" s="4" t="s">
        <v>36</v>
      </c>
      <c r="C8" s="6" t="n">
        <v>177270</v>
      </c>
      <c r="D8" s="7" t="n">
        <v>177270</v>
      </c>
    </row>
    <row r="9" spans="1:4">
      <c r="A9" s="4" t="s">
        <v>37</v>
      </c>
      <c r="C9" s="6" t="n">
        <v>222926</v>
      </c>
      <c r="D9" s="6" t="n">
        <v>415524</v>
      </c>
    </row>
    <row r="10" spans="1:4">
      <c r="A10" s="3" t="s">
        <v>38</v>
      </c>
    </row>
    <row r="11" spans="1:4">
      <c r="A11" s="4" t="s">
        <v>39</v>
      </c>
      <c r="C11" s="6" t="n">
        <v>80</v>
      </c>
      <c r="D11" s="6" t="n">
        <v>80</v>
      </c>
    </row>
    <row r="12" spans="1:4">
      <c r="A12" s="4" t="s">
        <v>40</v>
      </c>
      <c r="B12" s="4" t="s">
        <v>41</v>
      </c>
      <c r="C12" s="7" t="n">
        <v>737</v>
      </c>
      <c r="D12" s="6" t="n">
        <v>2</v>
      </c>
    </row>
    <row r="13" spans="1:4">
      <c r="A13" s="4" t="s">
        <v>42</v>
      </c>
      <c r="C13" s="4" t="s">
        <v>31</v>
      </c>
      <c r="D13" s="6" t="n">
        <v>390000</v>
      </c>
    </row>
    <row r="14" spans="1:4">
      <c r="A14" s="4" t="s">
        <v>43</v>
      </c>
      <c r="C14" s="7" t="n">
        <v>14684853</v>
      </c>
      <c r="D14" s="6" t="n">
        <v>13930588</v>
      </c>
    </row>
    <row r="15" spans="1:4">
      <c r="A15" s="4" t="s">
        <v>44</v>
      </c>
      <c r="C15" s="6" t="n">
        <v>-14908596</v>
      </c>
      <c r="D15" s="6" t="n">
        <v>-14736194</v>
      </c>
    </row>
    <row r="16" spans="1:4">
      <c r="A16" s="4" t="s">
        <v>45</v>
      </c>
      <c r="C16" s="6" t="n">
        <v>-222926</v>
      </c>
      <c r="D16" s="6" t="n">
        <v>-415524</v>
      </c>
    </row>
    <row r="17" spans="1:4">
      <c r="A17" s="4" t="s">
        <v>46</v>
      </c>
      <c r="C17" s="7" t="n">
        <v>0</v>
      </c>
      <c r="D17" s="7" t="n">
        <v>0</v>
      </c>
    </row>
    <row r="18" spans="1:4">
      <c r="A18" t="n"/>
    </row>
    <row r="19" spans="1:4">
      <c r="A19" s="4" t="s">
        <v>41</v>
      </c>
      <c r="B19" s="4" t="s">
        <v>47</v>
      </c>
    </row>
  </sheetData>
  <mergeCells count="3">
    <mergeCell ref="A1:B1"/>
    <mergeCell ref="A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8</v>
      </c>
      <c r="B1" s="2" t="s">
        <v>2</v>
      </c>
      <c r="C1" s="2" t="s">
        <v>28</v>
      </c>
    </row>
    <row r="2" spans="1:3">
      <c r="A2" s="3" t="s">
        <v>49</v>
      </c>
    </row>
    <row r="3" spans="1:3">
      <c r="A3" s="4" t="s">
        <v>50</v>
      </c>
      <c r="B3" s="8" t="n">
        <v>1e-05</v>
      </c>
      <c r="C3" s="8" t="n">
        <v>1e-05</v>
      </c>
    </row>
    <row r="4" spans="1:3">
      <c r="A4" s="4" t="s">
        <v>51</v>
      </c>
      <c r="B4" s="6" t="n">
        <v>20000000</v>
      </c>
      <c r="C4" s="6" t="n">
        <v>20000000</v>
      </c>
    </row>
    <row r="5" spans="1:3">
      <c r="A5" s="4" t="s">
        <v>52</v>
      </c>
      <c r="B5" s="6" t="n">
        <v>8000000</v>
      </c>
      <c r="C5" s="6" t="n">
        <v>8000000</v>
      </c>
    </row>
    <row r="6" spans="1:3">
      <c r="A6" s="4" t="s">
        <v>53</v>
      </c>
      <c r="B6" s="6" t="n">
        <v>8000000</v>
      </c>
      <c r="C6" s="6" t="n">
        <v>8000000</v>
      </c>
    </row>
    <row r="7" spans="1:3">
      <c r="A7" s="4" t="s">
        <v>54</v>
      </c>
      <c r="B7" s="8" t="n">
        <v>1e-05</v>
      </c>
      <c r="C7" s="8" t="n">
        <v>1e-05</v>
      </c>
    </row>
    <row r="8" spans="1:3">
      <c r="A8" s="4" t="s">
        <v>55</v>
      </c>
      <c r="B8" s="6" t="n">
        <v>500000000</v>
      </c>
      <c r="C8" s="6" t="n">
        <v>500000000</v>
      </c>
    </row>
    <row r="9" spans="1:3">
      <c r="A9" s="4" t="s">
        <v>56</v>
      </c>
      <c r="B9" s="6" t="n">
        <v>73725000</v>
      </c>
      <c r="C9" s="6" t="n">
        <v>225000</v>
      </c>
    </row>
    <row r="10" spans="1:3">
      <c r="A10" s="4" t="s">
        <v>57</v>
      </c>
      <c r="B10" s="6" t="n">
        <v>73725000</v>
      </c>
      <c r="C10" s="6" t="n">
        <v>2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4" t="s">
        <v>31</v>
      </c>
      <c r="D4" s="7" t="n">
        <v>94572</v>
      </c>
      <c r="E4" s="7" t="n">
        <v>126746</v>
      </c>
      <c r="F4" s="7" t="n">
        <v>460000</v>
      </c>
    </row>
    <row r="5" spans="1:6">
      <c r="A5" s="4" t="s">
        <v>63</v>
      </c>
      <c r="C5" s="7" t="n">
        <v>5000</v>
      </c>
      <c r="D5" s="6" t="n">
        <v>12398</v>
      </c>
      <c r="E5" s="6" t="n">
        <v>45656</v>
      </c>
      <c r="F5" s="6" t="n">
        <v>52563</v>
      </c>
    </row>
    <row r="6" spans="1:6">
      <c r="A6" s="4" t="s">
        <v>64</v>
      </c>
      <c r="C6" s="6" t="n">
        <v>5000</v>
      </c>
      <c r="D6" s="6" t="n">
        <v>106970</v>
      </c>
      <c r="E6" s="6" t="n">
        <v>172402</v>
      </c>
      <c r="F6" s="6" t="n">
        <v>512563</v>
      </c>
    </row>
    <row r="7" spans="1:6">
      <c r="A7" s="4" t="s">
        <v>65</v>
      </c>
      <c r="C7" s="6" t="n">
        <v>-5000</v>
      </c>
      <c r="D7" s="6" t="n">
        <v>-106970</v>
      </c>
      <c r="E7" s="6" t="n">
        <v>-172402</v>
      </c>
      <c r="F7" s="6" t="n">
        <v>-512563</v>
      </c>
    </row>
    <row r="8" spans="1:6">
      <c r="A8" s="4" t="s">
        <v>66</v>
      </c>
      <c r="C8" s="6" t="n">
        <v>-5000</v>
      </c>
      <c r="D8" s="6" t="n">
        <v>-106970</v>
      </c>
      <c r="E8" s="6" t="n">
        <v>-172402</v>
      </c>
      <c r="F8" s="6" t="n">
        <v>-512563</v>
      </c>
    </row>
    <row r="9" spans="1:6">
      <c r="A9" s="4" t="s">
        <v>67</v>
      </c>
      <c r="C9" s="7" t="n">
        <v>-5000</v>
      </c>
      <c r="D9" s="7" t="n">
        <v>-106970</v>
      </c>
      <c r="E9" s="7" t="n">
        <v>-172402</v>
      </c>
      <c r="F9" s="7" t="n">
        <v>-512563</v>
      </c>
    </row>
    <row r="10" spans="1:6">
      <c r="A10" s="4" t="s">
        <v>68</v>
      </c>
      <c r="C10" s="7" t="n">
        <v>0</v>
      </c>
      <c r="D10" s="9" t="n">
        <v>-0.48</v>
      </c>
      <c r="E10" s="7" t="n">
        <v>0</v>
      </c>
      <c r="F10" s="9" t="n">
        <v>-2.28</v>
      </c>
    </row>
    <row r="11" spans="1:6">
      <c r="A11" s="4" t="s">
        <v>69</v>
      </c>
      <c r="B11" s="4" t="s">
        <v>41</v>
      </c>
      <c r="C11" s="6" t="n">
        <v>73725000</v>
      </c>
      <c r="D11" s="6" t="n">
        <v>225000</v>
      </c>
      <c r="E11" s="6" t="n">
        <v>53354197</v>
      </c>
      <c r="F11" s="6" t="n">
        <v>225000</v>
      </c>
    </row>
    <row r="12" spans="1:6">
      <c r="A12" t="n"/>
    </row>
    <row r="13" spans="1:6">
      <c r="A13" s="4" t="s">
        <v>41</v>
      </c>
      <c r="B13" s="4" t="s">
        <v>70</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60</v>
      </c>
    </row>
    <row r="3" spans="1:3">
      <c r="A3" s="3" t="s">
        <v>72</v>
      </c>
    </row>
    <row r="4" spans="1:3">
      <c r="A4" s="4" t="s">
        <v>67</v>
      </c>
      <c r="B4" s="7" t="n">
        <v>-172402</v>
      </c>
      <c r="C4" s="7" t="n">
        <v>-512563</v>
      </c>
    </row>
    <row r="5" spans="1:3">
      <c r="A5" s="3" t="s">
        <v>73</v>
      </c>
    </row>
    <row r="6" spans="1:3">
      <c r="A6" s="4" t="s">
        <v>74</v>
      </c>
      <c r="B6" s="6" t="n">
        <v>126746</v>
      </c>
      <c r="C6" s="6" t="n">
        <v>350000</v>
      </c>
    </row>
    <row r="7" spans="1:3">
      <c r="A7" s="3" t="s">
        <v>75</v>
      </c>
    </row>
    <row r="8" spans="1:3">
      <c r="A8" s="4" t="s">
        <v>35</v>
      </c>
      <c r="B8" s="6" t="n">
        <v>45656</v>
      </c>
      <c r="C8" s="6" t="n">
        <v>162538</v>
      </c>
    </row>
    <row r="9" spans="1:3">
      <c r="A9" s="4" t="s">
        <v>76</v>
      </c>
      <c r="B9" s="7" t="n">
        <v>0</v>
      </c>
      <c r="C9" s="6" t="n">
        <v>-25</v>
      </c>
    </row>
    <row r="10" spans="1:3">
      <c r="A10" s="3" t="s">
        <v>77</v>
      </c>
    </row>
    <row r="11" spans="1:3">
      <c r="A11" s="4" t="s">
        <v>78</v>
      </c>
      <c r="B11" s="4" t="s">
        <v>31</v>
      </c>
      <c r="C11" s="6" t="n">
        <v>-25</v>
      </c>
    </row>
    <row r="12" spans="1:3">
      <c r="A12" s="4" t="s">
        <v>79</v>
      </c>
      <c r="B12" s="4" t="s">
        <v>31</v>
      </c>
      <c r="C12" s="7" t="n">
        <v>25</v>
      </c>
    </row>
    <row r="13" spans="1:3">
      <c r="A13" s="4" t="s">
        <v>80</v>
      </c>
      <c r="B13" s="4" t="s">
        <v>31</v>
      </c>
      <c r="C13" s="4" t="s">
        <v>31</v>
      </c>
    </row>
    <row r="14" spans="1:3">
      <c r="A14" s="4" t="s">
        <v>81</v>
      </c>
      <c r="B14" s="4" t="s">
        <v>31</v>
      </c>
      <c r="C14" s="4" t="s">
        <v>31</v>
      </c>
    </row>
    <row r="15" spans="1:3">
      <c r="A15" s="4" t="s">
        <v>82</v>
      </c>
      <c r="B15" s="4" t="s">
        <v>31</v>
      </c>
      <c r="C15" s="4" t="s">
        <v>31</v>
      </c>
    </row>
    <row r="16" spans="1:3">
      <c r="A16" s="3" t="s">
        <v>83</v>
      </c>
    </row>
    <row r="17" spans="1:3">
      <c r="A17" s="4" t="s">
        <v>84</v>
      </c>
      <c r="B17" s="4" t="s">
        <v>31</v>
      </c>
      <c r="C17" s="4" t="s">
        <v>31</v>
      </c>
    </row>
    <row r="18" spans="1:3">
      <c r="A18" s="4" t="s">
        <v>85</v>
      </c>
      <c r="B18" s="4" t="s">
        <v>31</v>
      </c>
      <c r="C18" s="4" t="s">
        <v>31</v>
      </c>
    </row>
    <row r="19" spans="1:3">
      <c r="A19" s="4" t="s">
        <v>86</v>
      </c>
      <c r="B19" s="4" t="s">
        <v>31</v>
      </c>
      <c r="C19"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2</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4</v>
      </c>
      <c r="B1" s="2" t="s">
        <v>1</v>
      </c>
    </row>
    <row r="2" spans="1:2">
      <c r="B2" s="2" t="s">
        <v>2</v>
      </c>
    </row>
    <row r="3" spans="1:2">
      <c r="A3" s="3" t="s">
        <v>88</v>
      </c>
    </row>
    <row r="4" spans="1:2">
      <c r="A4" s="4" t="s">
        <v>94</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 (unaud</vt:lpstr>
      <vt:lpstr>Statements of Cash Flows (unaud</vt:lpstr>
      <vt:lpstr>Note 1 - Business</vt:lpstr>
      <vt:lpstr>Note 2 - Summary of Significant</vt:lpstr>
      <vt:lpstr>Note 3 - Going Concern</vt:lpstr>
      <vt:lpstr>Note 4 - Due To Related Party</vt:lpstr>
      <vt:lpstr>Note 5 - Commitments and Contin</vt:lpstr>
      <vt:lpstr>Note 6 - Equity</vt:lpstr>
      <vt:lpstr>Subsequent Event</vt:lpstr>
      <vt:lpstr>Note 2 - Summary of Significa13</vt:lpstr>
      <vt:lpstr>Note 3 - Going Concern (Details</vt:lpstr>
      <vt:lpstr>Note 5 - Commitments and Cont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07:59:12Z</dcterms:created>
  <dcterms:modified xmlns:dcterms="http://purl.org/dc/terms/" xmlns:xsi="http://www.w3.org/2001/XMLSchema-instance" xsi:type="dcterms:W3CDTF">2016-04-13T07:59:12Z</dcterms:modified>
  <dc:title xmlns:dc="http://purl.org/dc/elements/1.1/">Untitled</dc:title>
  <dc:description xmlns:dc="http://purl.org/dc/elements/1.1/"/>
  <dc:subject xmlns:dc="http://purl.org/dc/elements/1.1/"/>
  <cp:keywords/>
  <cp:category/>
</cp:coreProperties>
</file>